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Pionee" sheetId="2" r:id="rId2"/>
    <s:sheet name="Risk_Return Detail Data - Pion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PIONEER MONEY MARKET TRUST</t>
  </si>
  <si>
    <t>Central Index Key</t>
  </si>
  <si>
    <t>dei_EntityCentralIndexKey</t>
  </si>
  <si>
    <t>Amendment Flag</t>
  </si>
  <si>
    <t>dei_AmendmentFlag</t>
  </si>
  <si>
    <t>false</t>
  </si>
  <si>
    <t>Document Creation Date</t>
  </si>
  <si>
    <t>dei_DocumentCreationDate</t>
  </si>
  <si>
    <t>Aug. 19,
		2015</t>
  </si>
  <si>
    <t>Document Effective Date</t>
  </si>
  <si>
    <t>dei_DocumentEffectiveDate</t>
  </si>
  <si>
    <t>Prospectus Date</t>
  </si>
  <si>
    <t>rr_ProspectusDate</t>
  </si>
  <si>
    <t>May 1,
		2015</t>
  </si>
  <si>
    <t>12 Months Ended</t>
  </si>
  <si>
    <t>May. 01, 2015</t>
  </si>
  <si>
    <t xml:space="preserve"> PIONEER CASH RESERVES FUND Supplement to the Prospectus and Summary Prospectus, each dated May 1, 2015 The Board of Trustees of Pioneer Cash Reserves Fund has approved changes to the fund's investment objectives and strategies that will allow the fund to operate as a government money market fund under amendments to Rule 2a-7 under the Investment Company Act of 1940. The fund's operation as a government money market fund will result in shareholders having continued access to a stable net asset value (NAV) money market fund that is not subject to liquidity fees or redemption "gates" (temporary suspensions of redemptions). Under amended Rule 2a-7, a government money market fund is a money market fund that invests 99.5% or more of its total assets in government securities, cash, and/or repurchase agreements that are fully collateralized by government securities or cash. Effective as of the close of business on or about November 13, 2015: The fund's name will be changed to Pioneer U.S. Government Money Market Fund. The fund's investment objectives and principal investment strategies as set forth in the "Fund summary" and "More on the fund's investment objectives and strategies" sections of the prospectus are revised as follows:</t>
  </si>
  <si>
    <t>Supplement [Text Block]</t>
  </si>
  <si>
    <t>pmmt_SupplementTextBlock</t>
  </si>
  <si>
    <t>Pioneer Cash Reserv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5">
        <v>812195</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r="A1" s="2">
        <v>27</v>
      </c>
    </row>
    <row r="2" spans="1:1">
      <c t="s" r="A2" s="2">
        <v>28</v>
      </c>
    </row>
    <row r="3" spans="1:1">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7"/>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30</v>
      </c>
      <c t="s" r="B5" s="4">
        <v>31</v>
      </c>
      <c t="s" r="C5" s="4">
        <v>29</v>
      </c>
    </row>
    <row r="6" spans="1:3">
      <c t="s" r="A6" s="4">
        <v>32</v>
      </c>
    </row>
    <row r="7" spans="1:3">
      <c t="s" r="A7" s="3">
        <v>3</v>
      </c>
      <c t="s" r="B7" s="4">
        <v>4</v>
      </c>
    </row>
    <row r="8" spans="1:3">
      <c t="s" r="A8" s="4">
        <v>30</v>
      </c>
      <c t="s" r="B8" s="4">
        <v>31</v>
      </c>
      <c t="s" r="C8"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Pionee</vt:lpstr>
      <vt:lpstr>Risk_Return Detail Data - Pion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3:49:42Z</dcterms:created>
  <dcterms:modified xmlns:dcterms="http://purl.org/dc/terms/" xmlns:xsi="http://www.w3.org/2001/XMLSchema-instance" xsi:type="dcterms:W3CDTF">2015-09-04T13:49:42Z</dcterms:modified>
  <dc:title xmlns:dc="http://purl.org/dc/elements/1.1/">Untitled</dc:title>
  <dc:description xmlns:dc="http://purl.org/dc/elements/1.1/"/>
  <dc:subject xmlns:dc="http://purl.org/dc/elements/1.1/"/>
  <cp:keywords/>
  <cp:category/>
</cp:coreProperties>
</file>